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RGANOGENESIS HOLDINGS INC.</t>
        </is>
      </c>
    </row>
    <row r="8">
      <c r="A8" s="4" t="inlineStr">
        <is>
          <t>Entity Central Index Key</t>
        </is>
      </c>
      <c r="B8" s="4" t="inlineStr">
        <is>
          <t>00016611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The following table provides a summary of the “total compensation” of our principal executive officer (“PEO”) and our other named executive officers (the “Non-PEO Non-PEO S-K
Year SCT total for Compensation Average Non-PEO Average Non-PEO Value of initial fixed $100 Net Income Net Revenue
Total Peer group
2024 6,993,679 12,482,385 2,097,999 3,631,255 66.53 113.84 0.9 482.0
2023 6,244,671 10,493,115 1,926,415 2,923,787 85.03 115.42 4.9 433.1
2022 6,010,057 (1,042,976 ) 1,299,168 (155,180 ) 55.93 111.27 15.5 450.9
2021 4,430,757 6,311,748 1,279,645 1,875,058 192.10 124.89 94.2 467.4
2020 2,541,209 5,102,714 975,076 2,043,737 156.55 125.69 17.2 338.3
(1) The PEO is Gary S. Gillheeney, Sr.
(2) To calculate CAP for the PEO, the following adjustments were made to SCT total compensation, calculated in accordance with Item 402(v) of Regulation S-K
Fiscal Year (FY) SCT Stock Fair Value of FY Change in Value of Change in Value of Fair Value of Dividends Net CAP($)
2024 (4,699,001 ) 6,441,260 1,820,702 1,925,745 —   —   5,488,706
(i) Valued at the fiscal year end (FYE).
(ii) Valued as of the prior FYE and as of the current FYE.
(iii) Valued as of the prior FYE and as of the vesting date.
(3) The Non-PEO
(4) To calculate average CAP for the Non-PEO S-K
Fiscal SCT Stock Fair Value of FY Change in Value of Change in Value of Fair Value of Dividends Net Total to
2024 (1,155,505 ) 1,584,618 644,160 459,983 —   —   1,533,256
(i) Valued at the FYE.
(ii) Valued as of the prior FYE and as of the current FYE.
(iii) Valued as of the prior FYE and as of the vesting date.
(5) The Peer Group TSR set forth in this table utilizes the Nasdaq Biotechnology Index, which we also utilize in the stock performance graph required by Item 201(e) of Regulation S-K 10-K
(6) Our company-selected measure, which is the measure we believe represents the most important financial performance not otherwise presented in the table above that we use to link CAP to our NEOs for fiscal 2024 to our company’s performance, is Net Revenu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et 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Non-PE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5) The Peer Group TSR set forth in this table utilizes the Nasdaq Biotechnology Index, which we also utilize in the stock performance graph required by Item 201(e) of Regulation S-K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993679</v>
      </c>
      <c r="C8" s="5" t="n">
        <v>6244671</v>
      </c>
      <c r="D8" s="5" t="n">
        <v>6010057</v>
      </c>
      <c r="E8" s="5" t="n">
        <v>4430757</v>
      </c>
      <c r="F8" s="5" t="n">
        <v>2541209</v>
      </c>
    </row>
    <row r="9">
      <c r="A9" s="4" t="inlineStr">
        <is>
          <t>PEO Actually Paid Compensation Amount</t>
        </is>
      </c>
      <c r="B9" s="5" t="n">
        <v>12482385</v>
      </c>
      <c r="C9" s="6" t="n">
        <v>10493115</v>
      </c>
      <c r="D9" s="6" t="n">
        <v>-1042976</v>
      </c>
      <c r="E9" s="6" t="n">
        <v>6311748</v>
      </c>
      <c r="F9" s="6" t="n">
        <v>5102714</v>
      </c>
    </row>
    <row r="10">
      <c r="A10" s="4" t="inlineStr">
        <is>
          <t>Adjustment To PEO Compensation, Footnote</t>
        </is>
      </c>
      <c r="B10" s="4" t="inlineStr">
        <is>
          <t xml:space="preserve">(2) To calculate CAP for the PEO, the following adjustments were made to SCT total compensation, calculated in accordance with Item 402(v) of Regulation S-K
Fiscal Year (FY) SCT Stock Fair Value of FY Change in Value of Change in Value of Fair Value of Dividends Net CAP($)
2024 (4,699,001 ) 6,441,260 1,820,702 1,925,745 —   —   5,488,706
(i) Valued at the fiscal year end (FYE).
(ii) Valued as of the prior FYE and as of the current FYE.
(iii) Valued as of the prior FYE and as of the vesting date.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097999</v>
      </c>
      <c r="C11" s="6" t="n">
        <v>1926415</v>
      </c>
      <c r="D11" s="6" t="n">
        <v>1299168</v>
      </c>
      <c r="E11" s="6" t="n">
        <v>1279645</v>
      </c>
      <c r="F11" s="6" t="n">
        <v>975076</v>
      </c>
    </row>
    <row r="12">
      <c r="A12" s="4" t="inlineStr">
        <is>
          <t>Non-PEO NEO Average Compensation Actually Paid Amount</t>
        </is>
      </c>
      <c r="B12" s="5" t="n">
        <v>3631255</v>
      </c>
      <c r="C12" s="6" t="n">
        <v>2923787</v>
      </c>
      <c r="D12" s="6" t="n">
        <v>-155180</v>
      </c>
      <c r="E12" s="6" t="n">
        <v>1875058</v>
      </c>
      <c r="F12" s="6" t="n">
        <v>2043737</v>
      </c>
    </row>
    <row r="13">
      <c r="A13" s="4" t="inlineStr">
        <is>
          <t>Adjustment to Non-PEO NEO Compensation Footnote</t>
        </is>
      </c>
      <c r="B13" s="4" t="inlineStr">
        <is>
          <t xml:space="preserve">(4) To calculate average CAP for the Non-PEO S-K
Fiscal SCT Stock Fair Value of FY Change in Value of Change in Value of Fair Value of Dividends Net Total to
2024 (1,155,505 ) 1,584,618 644,160 459,983 —   —   1,533,256
(i) Valued at the FYE.
(ii) Valued as of the prior FYE and as of the current FYE.
(iii) Valued as of the prior FYE and as of the vesting date.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Required Tabular Disclosure of Most Important Performance Measures The most important financial performance measures used by the company to link CAP to the company’s NEOs for the most recently completed fiscal year to the Company’s performance are set forth below. For further information regarding these performance metrics and their function in our executive compensation program, please see “Compensation Discussion and Analysis.”
• Net revenue
• Gross margin percentage
• Adjusted EBITDA, a non-GAAP</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66.53</v>
      </c>
      <c r="C19" s="8" t="n">
        <v>85.03</v>
      </c>
      <c r="D19" s="8" t="n">
        <v>55.93</v>
      </c>
      <c r="E19" s="9" t="n">
        <v>192.1</v>
      </c>
      <c r="F19" s="8" t="n">
        <v>156.55</v>
      </c>
    </row>
    <row r="20">
      <c r="A20" s="4" t="inlineStr">
        <is>
          <t>Peer Group Total Shareholder Return Amount</t>
        </is>
      </c>
      <c r="B20" s="8" t="n">
        <v>113.84</v>
      </c>
      <c r="C20" s="8" t="n">
        <v>115.42</v>
      </c>
      <c r="D20" s="8" t="n">
        <v>111.27</v>
      </c>
      <c r="E20" s="8" t="n">
        <v>124.89</v>
      </c>
      <c r="F20" s="8" t="n">
        <v>125.69</v>
      </c>
    </row>
    <row r="21">
      <c r="A21" s="4" t="inlineStr">
        <is>
          <t>Net Income (Loss)</t>
        </is>
      </c>
      <c r="B21" s="5" t="n">
        <v>900000</v>
      </c>
      <c r="C21" s="5" t="n">
        <v>4900000</v>
      </c>
      <c r="D21" s="5" t="n">
        <v>15500000</v>
      </c>
      <c r="E21" s="5" t="n">
        <v>94200000</v>
      </c>
      <c r="F21" s="5" t="n">
        <v>17200000</v>
      </c>
    </row>
    <row r="22">
      <c r="A22" s="4" t="inlineStr">
        <is>
          <t>Company Selected Measure Amount</t>
        </is>
      </c>
      <c r="B22" s="6" t="n">
        <v>482000000</v>
      </c>
      <c r="C22" s="6" t="n">
        <v>433100000</v>
      </c>
      <c r="D22" s="6" t="n">
        <v>450900000</v>
      </c>
      <c r="E22" s="6" t="n">
        <v>467400000</v>
      </c>
      <c r="F22" s="6" t="n">
        <v>338300000</v>
      </c>
    </row>
    <row r="23">
      <c r="A23" s="4" t="inlineStr">
        <is>
          <t>PEO Name</t>
        </is>
      </c>
      <c r="B23" s="4" t="inlineStr">
        <is>
          <t>Gary S. Gillheeney, S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et revenu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Gross margin percentage</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djusted EBITDA</t>
        </is>
      </c>
      <c r="C32" s="4" t="inlineStr">
        <is>
          <t xml:space="preserve"> </t>
        </is>
      </c>
      <c r="D32" s="4" t="inlineStr">
        <is>
          <t xml:space="preserve"> </t>
        </is>
      </c>
      <c r="E32" s="4" t="inlineStr">
        <is>
          <t xml:space="preserve"> </t>
        </is>
      </c>
      <c r="F32" s="4" t="inlineStr">
        <is>
          <t xml:space="preserve"> </t>
        </is>
      </c>
    </row>
    <row r="33">
      <c r="A33" s="4" t="inlineStr">
        <is>
          <t>PEO | Equity Awards Adju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5488706</v>
      </c>
      <c r="C35" s="4" t="inlineStr">
        <is>
          <t xml:space="preserve"> </t>
        </is>
      </c>
      <c r="D35" s="4" t="inlineStr">
        <is>
          <t xml:space="preserve"> </t>
        </is>
      </c>
      <c r="E35" s="4" t="inlineStr">
        <is>
          <t xml:space="preserve"> </t>
        </is>
      </c>
      <c r="F35" s="4" t="inlineStr">
        <is>
          <t xml:space="preserve"> </t>
        </is>
      </c>
    </row>
    <row r="36">
      <c r="A36" s="4" t="inlineStr">
        <is>
          <t>P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4699001</v>
      </c>
      <c r="C38" s="4" t="inlineStr">
        <is>
          <t xml:space="preserve"> </t>
        </is>
      </c>
      <c r="D38" s="4" t="inlineStr">
        <is>
          <t xml:space="preserve"> </t>
        </is>
      </c>
      <c r="E38" s="4" t="inlineStr">
        <is>
          <t xml:space="preserve"> </t>
        </is>
      </c>
      <c r="F38" s="4" t="inlineStr">
        <is>
          <t xml:space="preserve"> </t>
        </is>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6441260</v>
      </c>
      <c r="C41" s="4" t="inlineStr">
        <is>
          <t xml:space="preserve"> </t>
        </is>
      </c>
      <c r="D41" s="4" t="inlineStr">
        <is>
          <t xml:space="preserve"> </t>
        </is>
      </c>
      <c r="E41" s="4" t="inlineStr">
        <is>
          <t xml:space="preserve"> </t>
        </is>
      </c>
      <c r="F41" s="4" t="inlineStr">
        <is>
          <t xml:space="preserve"> </t>
        </is>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820702</v>
      </c>
      <c r="C44" s="4" t="inlineStr">
        <is>
          <t xml:space="preserve"> </t>
        </is>
      </c>
      <c r="D44" s="4" t="inlineStr">
        <is>
          <t xml:space="preserve"> </t>
        </is>
      </c>
      <c r="E44" s="4" t="inlineStr">
        <is>
          <t xml:space="preserve"> </t>
        </is>
      </c>
      <c r="F44" s="4" t="inlineStr">
        <is>
          <t xml:space="preserve"> </t>
        </is>
      </c>
    </row>
    <row r="45">
      <c r="A45" s="4" t="inlineStr">
        <is>
          <t>PEO | Change in Fair Value as of Vesting Date of Prior Year Equity Awards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1925745</v>
      </c>
      <c r="C47" s="4" t="inlineStr">
        <is>
          <t xml:space="preserve"> </t>
        </is>
      </c>
      <c r="D47" s="4" t="inlineStr">
        <is>
          <t xml:space="preserve"> </t>
        </is>
      </c>
      <c r="E47" s="4" t="inlineStr">
        <is>
          <t xml:space="preserve"> </t>
        </is>
      </c>
      <c r="F47" s="4" t="inlineStr">
        <is>
          <t xml:space="preserve"> </t>
        </is>
      </c>
    </row>
    <row r="48">
      <c r="A48" s="4" t="inlineStr">
        <is>
          <t>PEO | Prior Year End Fair Value of Equity Awards Granted in Any Prior Year that Fail to Meet Applicable Vesting Conditions During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0</v>
      </c>
      <c r="C50" s="4" t="inlineStr">
        <is>
          <t xml:space="preserve"> </t>
        </is>
      </c>
      <c r="D50" s="4" t="inlineStr">
        <is>
          <t xml:space="preserve"> </t>
        </is>
      </c>
      <c r="E50" s="4" t="inlineStr">
        <is>
          <t xml:space="preserve"> </t>
        </is>
      </c>
      <c r="F50" s="4" t="inlineStr">
        <is>
          <t xml:space="preserve"> </t>
        </is>
      </c>
    </row>
    <row r="51">
      <c r="A51" s="4" t="inlineStr">
        <is>
          <t>PEO | Dividends or Other Earnings Paid on Equity Awards not Otherwise Reflected in Total Compensation for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c r="F53" s="4" t="inlineStr">
        <is>
          <t xml:space="preserve"> </t>
        </is>
      </c>
    </row>
    <row r="54">
      <c r="A54" s="4" t="inlineStr">
        <is>
          <t>Non-PEO NEO | Equity Awards Adju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533256</v>
      </c>
      <c r="C56" s="4" t="inlineStr">
        <is>
          <t xml:space="preserve"> </t>
        </is>
      </c>
      <c r="D56" s="4" t="inlineStr">
        <is>
          <t xml:space="preserve"> </t>
        </is>
      </c>
      <c r="E56" s="4" t="inlineStr">
        <is>
          <t xml:space="preserve"> </t>
        </is>
      </c>
      <c r="F56" s="4" t="inlineStr">
        <is>
          <t xml:space="preserve"> </t>
        </is>
      </c>
    </row>
    <row r="57">
      <c r="A57" s="4" t="inlineStr">
        <is>
          <t>Non-PEO NEO | Aggregate Grant Date Fair Value of Equity Award Amounts Reported in Summary Compensation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155505</v>
      </c>
      <c r="C59" s="4" t="inlineStr">
        <is>
          <t xml:space="preserve"> </t>
        </is>
      </c>
      <c r="D59" s="4" t="inlineStr">
        <is>
          <t xml:space="preserve"> </t>
        </is>
      </c>
      <c r="E59" s="4" t="inlineStr">
        <is>
          <t xml:space="preserve"> </t>
        </is>
      </c>
      <c r="F59" s="4" t="inlineStr">
        <is>
          <t xml:space="preserve"> </t>
        </is>
      </c>
    </row>
    <row r="60">
      <c r="A60" s="4" t="inlineStr">
        <is>
          <t>Non-PEO NEO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584618</v>
      </c>
      <c r="C62" s="4" t="inlineStr">
        <is>
          <t xml:space="preserve"> </t>
        </is>
      </c>
      <c r="D62" s="4" t="inlineStr">
        <is>
          <t xml:space="preserve"> </t>
        </is>
      </c>
      <c r="E62" s="4" t="inlineStr">
        <is>
          <t xml:space="preserve"> </t>
        </is>
      </c>
      <c r="F62" s="4" t="inlineStr">
        <is>
          <t xml:space="preserve"> </t>
        </is>
      </c>
    </row>
    <row r="63">
      <c r="A63" s="4" t="inlineStr">
        <is>
          <t>Non-PEO NEO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644160</v>
      </c>
      <c r="C65" s="4" t="inlineStr">
        <is>
          <t xml:space="preserve"> </t>
        </is>
      </c>
      <c r="D65" s="4" t="inlineStr">
        <is>
          <t xml:space="preserve"> </t>
        </is>
      </c>
      <c r="E65" s="4" t="inlineStr">
        <is>
          <t xml:space="preserve"> </t>
        </is>
      </c>
      <c r="F65" s="4" t="inlineStr">
        <is>
          <t xml:space="preserve"> </t>
        </is>
      </c>
    </row>
    <row r="66">
      <c r="A66" s="4" t="inlineStr">
        <is>
          <t>Non-PEO NEO | Change in Fair Value as of Vesting Date of Prior Year Equity Awards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459983</v>
      </c>
      <c r="C68" s="4" t="inlineStr">
        <is>
          <t xml:space="preserve"> </t>
        </is>
      </c>
      <c r="D68" s="4" t="inlineStr">
        <is>
          <t xml:space="preserve"> </t>
        </is>
      </c>
      <c r="E68" s="4" t="inlineStr">
        <is>
          <t xml:space="preserve"> </t>
        </is>
      </c>
      <c r="F68" s="4" t="inlineStr">
        <is>
          <t xml:space="preserve"> </t>
        </is>
      </c>
    </row>
    <row r="69">
      <c r="A69" s="4" t="inlineStr">
        <is>
          <t>Non-PEO NEO | Prior Year End Fair Value of Equity Awards Granted in Any Prior Year that Fail to Meet Applicable Vesting Conditions During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0</v>
      </c>
      <c r="C71" s="4" t="inlineStr">
        <is>
          <t xml:space="preserve"> </t>
        </is>
      </c>
      <c r="D71" s="4" t="inlineStr">
        <is>
          <t xml:space="preserve"> </t>
        </is>
      </c>
      <c r="E71" s="4" t="inlineStr">
        <is>
          <t xml:space="preserve"> </t>
        </is>
      </c>
      <c r="F71" s="4" t="inlineStr">
        <is>
          <t xml:space="preserve"> </t>
        </is>
      </c>
    </row>
    <row r="72">
      <c r="A72" s="4" t="inlineStr">
        <is>
          <t>Non-PEO NEO | Dividends or Other Earnings Paid on Equity Awards not Otherwise Reflected in Total Compensation for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5" t="n">
        <v>0</v>
      </c>
      <c r="C74" s="4" t="inlineStr">
        <is>
          <t xml:space="preserve"> </t>
        </is>
      </c>
      <c r="D74" s="4" t="inlineStr">
        <is>
          <t xml:space="preserve"> </t>
        </is>
      </c>
      <c r="E74" s="4" t="inlineStr">
        <is>
          <t xml:space="preserve"> </t>
        </is>
      </c>
      <c r="F74"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Incentive Awards-Mechanics and Timing of Stock Option and other Equity Award Grants Our compensation committee recommends and our board of directors approves all equity awards to our NEOs, including the CEO. For annual option awards, the grant date is typically during February when our compensation committee and the full board of directors meet. This schedule permits the annual awards to NEOs to be effective at or near the same date that all our employees receive their annual equity awards. Our procedure for timing of stock option awards assures that grant timing is not being manipulated for employee gain. The exercise price for all stock options to the NEOs (including the CEO) is the fair market value of our Common Stock on the date of the grant. The fair market value of our Common Stock as of any particular date is defined as the closing price of our Common Stock on that date. Although the Company does not have a formal policy regarding the timing of awards of stock options, stock appreciation rights and/or similar option-like instruments grants to our named executive officers, we do not grant equity awards in anticipation of the release of material nonpublic information. Similarly, we do not time the release of material nonpublic information about the company based on equity award grant dates. </t>
        </is>
      </c>
    </row>
    <row r="5">
      <c r="A5" s="4" t="inlineStr">
        <is>
          <t>Award Timing Predetermined</t>
        </is>
      </c>
      <c r="B5" s="4" t="inlineStr">
        <is>
          <t>true</t>
        </is>
      </c>
    </row>
    <row r="6">
      <c r="A6" s="4" t="inlineStr">
        <is>
          <t>Award Timing, How MNPI Considered</t>
        </is>
      </c>
      <c r="B6" s="4" t="inlineStr">
        <is>
          <t>Although the Company does not have a formal policy regarding the timing of awards of stock options, stock appreciation rights and/or similar option-like instruments grants to our named executive officers, we do not grant equity awards in anticipation of the release of material nonpublic information. Similarly, we do not time the release of material nonpublic information about the company based on equity award grant dates.</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15:33Z</dcterms:created>
  <dcterms:modified xmlns:dcterms="http://purl.org/dc/terms/" xmlns:xsi="http://www.w3.org/2001/XMLSchema-instance" xsi:type="dcterms:W3CDTF">2025-04-29T21:15:34Z</dcterms:modified>
</cp:coreProperties>
</file>